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SIGNIFICANT AC" sheetId="6" r:id="rId6"/>
    <s:sheet name="2. SUMMARY OF SIGNIFICANT ACCOU" sheetId="7" r:id="rId7"/>
    <s:sheet name="3. REAL ESTATE" sheetId="8" r:id="rId8"/>
    <s:sheet name="4. NOTES PAYABLE" sheetId="9" r:id="rId9"/>
    <s:sheet name="5. SEGMENT INFORMATION" sheetId="10" r:id="rId10"/>
    <s:sheet name="6. ACCOUNTS RECEIVABLE AND BAD " sheetId="11" r:id="rId11"/>
    <s:sheet name="7. SUBSEQUENT EVENTS" sheetId="12" r:id="rId12"/>
    <s:sheet name="1. BASIS OF PRESENTATION AND SI" sheetId="13" r:id="rId13"/>
    <s:sheet name="4. NOTES PAYABLE (Tables)" sheetId="14" r:id="rId14"/>
    <s:sheet name="5. SEGMENT INFORMATION (Tables)" sheetId="15" r:id="rId15"/>
    <s:sheet name="6. ACCOUNTS RECEIVABLE AND BA16" sheetId="16" r:id="rId16"/>
    <s:sheet name="4. NOTES PAYABLE - Notes Payabl" sheetId="17" r:id="rId17"/>
    <s:sheet name="4. NOTES PAYABLE (Details Narra" sheetId="18" r:id="rId18"/>
    <s:sheet name="5. SEGMENT INFORMATION - Segmen" sheetId="19" r:id="rId19"/>
    <s:sheet name="6. ACCOUNTS RECEIVABLE AND BA20" sheetId="20" r:id="rId20"/>
  </s:sheets>
  <s:definedNames/>
  <s:calcPr calcId="124519" calcMode="auto" fullCalcOnLoad="1"/>
</s:workbook>
</file>

<file path=xl/sharedStrings.xml><?xml version="1.0" encoding="utf-8"?>
<sst xmlns="http://schemas.openxmlformats.org/spreadsheetml/2006/main" uniqueCount="200">
  <si>
    <t>Document and Entity Information - shares</t>
  </si>
  <si>
    <t>3 Months Ended</t>
  </si>
  <si>
    <t>Mar. 31, 2016</t>
  </si>
  <si>
    <t>Aug. 08, 2016</t>
  </si>
  <si>
    <t>Document And Entity Information</t>
  </si>
  <si>
    <t>Entity Registrant Name</t>
  </si>
  <si>
    <t>SITESTAR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5</t>
  </si>
  <si>
    <t>Current assets:</t>
  </si>
  <si>
    <t>Cash and cash equivalents</t>
  </si>
  <si>
    <t>Accounts receivable, net</t>
  </si>
  <si>
    <t>Other current assets</t>
  </si>
  <si>
    <t>Total current assets</t>
  </si>
  <si>
    <t>Real estate - held for resale</t>
  </si>
  <si>
    <t>Real estate - held for investment, net</t>
  </si>
  <si>
    <t>Goodwill, net</t>
  </si>
  <si>
    <t>Other assets</t>
  </si>
  <si>
    <t>TOTAL ASSETS</t>
  </si>
  <si>
    <t>Current Liabilities:</t>
  </si>
  <si>
    <t>Deferred revenue</t>
  </si>
  <si>
    <t>Notes payable, current</t>
  </si>
  <si>
    <t xml:space="preserve"> </t>
  </si>
  <si>
    <t>Accounts payable</t>
  </si>
  <si>
    <t>Accrued expenses</t>
  </si>
  <si>
    <t>Total current liabilities</t>
  </si>
  <si>
    <t>Stockholders' equity</t>
  </si>
  <si>
    <t>Preferred Stock, $0.001 par value, 10,000,000 shares authorized, 0 shares issued and outstanding</t>
  </si>
  <si>
    <t>Common stock, $0.001 par value, 300,000,000 shares authorized; 91,326,463 shares issued; 77,404,010 shares outstanding.</t>
  </si>
  <si>
    <t>Additional paid-in capital</t>
  </si>
  <si>
    <t>Treasury stock, at cost, 13,922,453 common shares in 2015 and 2014 (as restated)</t>
  </si>
  <si>
    <t>Accumulated other comprehensive income</t>
  </si>
  <si>
    <t>Accumulated deficit</t>
  </si>
  <si>
    <t>Total stockholders' equity</t>
  </si>
  <si>
    <t>Total Liabilities and Stockholders' Equity</t>
  </si>
  <si>
    <t>Balance Sheets (Parenthetical) - $ / shares</t>
  </si>
  <si>
    <t>Mar. 31,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naudited) - USD ($)</t>
  </si>
  <si>
    <t>Income Statement [Abstract]</t>
  </si>
  <si>
    <t>Revenues – internet operations</t>
  </si>
  <si>
    <t>Revenues – real estate</t>
  </si>
  <si>
    <t>Total revenue</t>
  </si>
  <si>
    <t>Cost of revenues – internet operations</t>
  </si>
  <si>
    <t>Cost of revenues – real estate</t>
  </si>
  <si>
    <t>Total cost of revenues</t>
  </si>
  <si>
    <t>Gross profit – internet operations</t>
  </si>
  <si>
    <t>Gross profit (loss) – real estate</t>
  </si>
  <si>
    <t>Total gross profit</t>
  </si>
  <si>
    <t>Selling, general and administrative expenses</t>
  </si>
  <si>
    <t>Total operating expenses</t>
  </si>
  <si>
    <t>Loss from operations</t>
  </si>
  <si>
    <t>Other income (expense), net</t>
  </si>
  <si>
    <t>Loss before income taxes</t>
  </si>
  <si>
    <t>Income tax benefit (expense)</t>
  </si>
  <si>
    <t>Net loss</t>
  </si>
  <si>
    <t>Other comprehensive income (expense) – foreign exchange translation</t>
  </si>
  <si>
    <t>Comprehensive (loss) income</t>
  </si>
  <si>
    <t>Earnings per share, basic and diluted</t>
  </si>
  <si>
    <t>Statements of Cash Flows (Unaudited) - USD ($)</t>
  </si>
  <si>
    <t>CASH FLOWS FROM OPERATING ACTIVITIES:</t>
  </si>
  <si>
    <t>Net (loss) income</t>
  </si>
  <si>
    <t>Adjustments to reconcile net income (loss) to net cash provided by (used in) operating activities:</t>
  </si>
  <si>
    <t>Amortization</t>
  </si>
  <si>
    <t>Depreciation</t>
  </si>
  <si>
    <t>Loss on sale of real estate</t>
  </si>
  <si>
    <t>Bad debt</t>
  </si>
  <si>
    <t>(Increase) decrease in:</t>
  </si>
  <si>
    <t>Increase (decrease) in:</t>
  </si>
  <si>
    <t>Deferred revenue, net</t>
  </si>
  <si>
    <t>Net cash provided by (used in) operating activities</t>
  </si>
  <si>
    <t>Cash flows from investing activities:</t>
  </si>
  <si>
    <t>Purchases of real estate held for investment</t>
  </si>
  <si>
    <t>Improvements to real estate held for investment</t>
  </si>
  <si>
    <t>Proceeds from sale of real estate held for investment</t>
  </si>
  <si>
    <t>Improvements to real estate held for resale</t>
  </si>
  <si>
    <t>Proceeds from sale of real estate held for resale</t>
  </si>
  <si>
    <t>Purchase of domain names</t>
  </si>
  <si>
    <t>Net cash provided by (used in) investing activities</t>
  </si>
  <si>
    <t>CASH FLOWS FROM FINANCING ACTIVITIES:</t>
  </si>
  <si>
    <t>Principal payments on note payable</t>
  </si>
  <si>
    <t>Net cash used provided by (used in) financing activities</t>
  </si>
  <si>
    <t>Net increase (decrease) in cash</t>
  </si>
  <si>
    <t>Cash and cash equivalents at beginning of the period</t>
  </si>
  <si>
    <t>Cash and cash equivalents at end of the period</t>
  </si>
  <si>
    <t>1. ORGANIZATION, SIGNIFICANT ACCOUNTING POLICIES, AND BACKGROUND ON THE 2015 RESTATEMENT</t>
  </si>
  <si>
    <t>Accounting Policies [Abstract]</t>
  </si>
  <si>
    <t xml:space="preserve">NOTE 1  ORGANIZATION, SIGNIFICANT
ACCOUNTING POLICIES, AND BACKGROUND ON THE 2015 RESTATEMENT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The Company
formerly was in the International specialty foods distribution business. In 1999, through the acquisition of two Internet Service
Providers, the Company changed from a food distribution company to an internet holding company. The Company services customers
throughout the U.S. and Canada with multiple sites of operation. In 2008, the Companys management implemented a program
to purchase real estate with the Companys surplus cash flows. However, as of the change in the Companys management
on December 14, 2015, the Company determined to discontinue this real estate program, and currently is pursuing an orderly liquidation
of the Companys real estate portfolio. In addition to these two historical segments, as of August 8, 2016, Sitestar holds
investments in marketable securities and in HVAC Value Fund LLC, an entity focused on the acquisition and management of HVAC companies
in Arizona and throughout the Southwest. The management of the Company currently is reviewing investment opportunities in the public
and private markets, including in other lines of business. Principles of Consolidation The accompanying unaudited condensed
consolidated financial statements include the accounts of the Company and its wholly-owned subsidiaries including: Sitestar.net,
Inc., FRE Enterprises, Inc., Advanced Internet Services, Inc. and NetRover Inc. The accompanying unaudited condensed consolidated
financial statements do not include the Companys subsidiary, HVAC Value Fund, LLC, which was organized and wholly owned
by the Company on June 13, 2016, subsequent to the reporting period of the unaudited condensed consolidated financial statements
in this Form 10-Q. All intercompany accounts and transactions have been eliminated. Background on the 2015 restatement As previously reported in our Annual
Report of Form 10-K filed with the SEC on July 18, 2016, on December 3, 2015 Sitestars former auditor notified the independent
Directors of the Company of his concerns about several related party transactions and what the former auditor considered to be
former managements inadequate responses regarding these matters. The former auditor had not previously disclosed these concerns
to the independent Directors and had not included the independent Directors in previous communications on the matter. The independent Directors requested
information from former management on December 7, 2015 and believed that the responses from former management to be inadequate.
The independent Directors provided former management with an additional opportunity to explain the issues on December 14, 2015
and again found the responses to be lacking. Accordingly, the Board of Directors voted to terminate the former CEO and place the
now former CFO on probation. An independent Director, Steven L. Kiel, was appointed as the interim CEO during that meeting. Directors also voted to form an Audit
Committee at the December 14, 2015 meeting and appointed two independent Directors to the Committee. Among other things, the Audit
Committee was tasked with reviewing and approving the engagement with an outside auditor. Also at the December 14, 2015 meeting,
Directors agreed to engage outside legal counsel to lead an investigation into the allegations by the Companys former auditor.
Legal counsel engaged an accounting firm to carry out an analysis of a range of transactions over the previous five years. The
information above was originally detailed in 8-K filings on December 15, 2015 and December 29, 2015. A final investigation report
was delivered to management in February 2016. This report served as the basis for a lawsuit filed by the Company against the former
CEO, Mr. Erhartic, in April 2016. This lawsuit is described more fully in Note 7. The results of the investigation, along
with the problematic items identified by the former auditor and the accounting firm engaged to conduct the investigation, led the
Company to make the decision that it was necessary to restate the 2014 10-K as well as the interim reports for 2014 and 2015. Results in this quarterly report include
the restated comparison figures for the corresponding interim periods of fiscal 2015. Adjustments to asset and liability balances
for the quarter ended March 31, 2015 are related primarily to previous errors related to the fair value analysis and capitalization
policy for real estate properties held for investment and resale, errors in the revenue recognition criteria, errors in the calculation
of depreciation, errors in the calculation of tax expenses, and cut-off deficiencies related to quarter-end accruals. Adjustments to cost of revenue for the
quarter ended March 31, 2015 are related to previous errors in the accrual of expenses. Adjustments to operating expenses are related
to errors in the accrual of salaries, errors in the accrual of expenses, errors in the calculation of bad debts, errors in the
calculation of depreciation in the real estate segment and in property and equipment, reclassifications of expenses related to
disputed use of funds by the former CEO, and clerical errors. Adjustments to other income are related to errors in the reporting
of currency translations. </t>
  </si>
  <si>
    <t>2. SUMMARY OF SIGNIFICANT ACCOUNTING POLICIES</t>
  </si>
  <si>
    <t xml:space="preserve"> NOTE 2  SUMMARY OF SIGNIFICANT
ACCOUNTING POLICIES Basis of Presentation The unaudited condensed consolidated
financial statements have been prepared by Sitestar Corporation (the Company or Sitestar),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ended March 31, 2015
included in the unaudited condensed consolidated financial statements in this Form 10-Q reflect restated amounts, as described
in and reported under the 2015 Form 10-K. The results for the three months ended March 31, 2016 are not necessarily indicative
of the results to be expected for the full year ending December 31, 2016. 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 Fair Value of Financial Instruments For certain of the Company's assets
and liabilities, including cash, accounts receivable, accounts payable, accrued expenses and deferred revenue, the carrying amounts
approximate fair value due to their short maturitie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15 domain
names. These domains are valued at historical cost. Real Estate Real estate held for re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Expenses Accrued expenses represent accrued but
not yet paid expenses from Sales and Use taxes for ISP services, vacation accruals, and other payroll accruals. Deferred Revenue Deferred revenue represents collections
from customers in advance of internet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is change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Comprehensive Income The comprehensive income is the result
of foreign currency translations related to the Companys operations in Canada.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3. REAL ESTATE</t>
  </si>
  <si>
    <t>Notes to Financial Statements</t>
  </si>
  <si>
    <t xml:space="preserve">NOTE 3  REAL ESTATE As of March 31, 2016, the Company owned
38 residential properties, one commercial property, and interests in several lots. The Company sold four residential properties
in the quarter ended March 31, 2016 for gross proceeds of $384,824. Net proceeds totaled $356,063. This compares to their carrying
value of $388,381. Real Estate Held for Investment As of March 31, 2016, the Company held
14 residential properties and several lots as held for investments. Each of the 14 properties had tenants. Nine were current with
regards to tenant payments as of March 31, 2016. These properties held for investment were carried on the balance sheet at $903,306. The leases in effect as of the quarter
ended March 31, 2016 are based on either annual or multi-year time periods and include month-to-month provisions after the completion
of the initial term. An outside property management company manages these rental properties on behalf of the Company. The property
management company has introduced updated and renewed leases for existing rental properties. Depreciation expense totaled $9,137
for the three months ended March 31, 2016. Total accumulated depreciation as of March 31, 2016 totaled $101,764. Real Estate Held for Resale As of March 31, 2016, the Company held
24 residential properties and one commercial property as held for resale. These properties held for resale were carried on the
balance sheet at $2,336,668. </t>
  </si>
  <si>
    <t>4. NOTES PAYABLE</t>
  </si>
  <si>
    <t>Payables and Accruals [Abstract]</t>
  </si>
  <si>
    <t>NOTE 4  NOTES PAYABLE Notes payable at March 31, 2016 and
2015 (as restated) consist of the following:
2016
2015 (As Restated)
Non-interest bearing amount due on acquisition of USA Telephone payable in thirty-six monthly installments starting January 2008. $  $ 90,000
Less current portion  
Long-term portion $  $ 90,000 On December 8, 2015, Sitestar settled
a breach of contract claim with United Systems Access, Inc., et al. in connection with the matter, United Systems Access, Inc.,
et al. v. Sitestar Corporation, Civil Action, Docket No. CV-13-161, (York County, Maine Superior Court), previously commenced against
the Company and whereby the plaintiff had alleged that the Company had failed to pay certain amounts owed on a promissory note.
The settlement required Sitestar to pay $90,000 to United Systems Access. This claim by United Systems Access was accrued as a
note payable in the amount of $900,615 as of December 31, 2013. Upon settlement of the agreement, the liability was marked to $90,000
as of December 31, 2014. The Company paid the settlement amount in three installments on January 4, 2016, January 15, 2016, and
February 11, 2016. No additional payments are due.</t>
  </si>
  <si>
    <t>5. SEGMENT INFORMATION</t>
  </si>
  <si>
    <t>Segment Reporting [Abstract]</t>
  </si>
  <si>
    <t xml:space="preserve"> NOTE 5  SEGMENT INFORMATION As of March 31, 2016, the Company has
three business units with separate management and reporting infrastructures that offer different products and services. The business
units have been aggregated into three reportable segments: Corporate, Real estate and Internet. The corporate segment includes any revenue
or expenses derived from corporate office operations as well as expenses related to public company reporting, the oversight of
subsidiaries, and other items that affect the Company as a whole. The real estate segment includes revenue and expenses related
to the management of properties held for investment and revenue and expenses involving the preparation and sale of properties held
for resale. The internet segment includes revenue and expenses related to the sale of internet access, hosting, storage, and other
ancillary services. The internet segment includes revenue
generated by operations in both the United States and Canada. In the quarter ended March 31, 2016, the internet segment generated
revenue of $329,611 in the United States and revenue of $26,473 in Canada. This compares to the quarter ended March 31, 2015 where
the internet segment generated revenue of $390,843 in the United States and revenue of $30,131 in Canada. Summarized financial information concerning
the Company's reportable segments is shown in the following tables for the three months ended March 31, 2016 and 2015: As of March 31, 2016
Corporate Real Estate Internet Consolidated
Revenues $  $ 408,217 $ 356,085 $ 764,301
Cost of revenue  436,104 126,072 562,176
Gross profit  (27,887 ) 230,012 202,125
Operating expenses 111,808 2,849 97,597 212,254
Income (loss) from operations (111,808 ) (30,737 ) 132,416 (10,129 )
Other income (expense) 912  3,644 4,556
Net income $ (110,896 ) $ (30,737 ) $ 136,060 $ (5,573 )
Identifiable assets 194,863 3,238,874 673,788 4,107,525 As of March 31, 2015 (As restated)
Corporate Real Estate Internet Consolidated
Revenues $  $ 37,975 $ 420,974 $ 458,949
Cost of revenue  14,410 199,749 214,159
Gross profit  23,565 221,225 244,790
Operating expenses 295,268 9,167 98,477 402,912
Income (loss) from operations (295,268 ) 14,398 122,748 (158.122 )
Other income (expense) (11,774 )  (1,922 ) (13,696 )
Net income $ (307,042 ) $ 14,398 $ 120,826 $ (171,818 )
Identifiable assets 196,727 3,548,254 1,290,520 5,035,501 </t>
  </si>
  <si>
    <t>6. ACCOUNTS RECEIVABLE AND BAD DEBT EXPENSE</t>
  </si>
  <si>
    <t>NOTE 6  ACCOUNTS RECEIVABLE
AND BAD DEBT EXPENSE For the quarters ended March 31, 2016
and 2015 (as restated), bad debt expense was $34 and $5,544, respectively. As of March 31, 2016 and 2015 (as restated), accounts
receivable consists of the following:
2016
2015 (As Restated)
Gross accounts receivable $ 13,619 $ 18,575
Less allowance for doubtful accounts (583 ) (762 )
Accounts receivable, net $ 13,036 $ 17,813</t>
  </si>
  <si>
    <t>7. SUBSEQUENT EVENTS</t>
  </si>
  <si>
    <t>Subsequent Events [Abstract]</t>
  </si>
  <si>
    <t>NOTE 7  SUBSEQUENT EVENTS On April 12, 2016, Sitestar filed a
civil action complaint against Frank Erhartic, Jr. (the Former CEO), the Companys former CEO and director
and currently an owner of record or beneficially of more than five percent of the Companys Common Stock, alleging, among
other things, that the Former CEO engaged in, and caused the Company to engage in to its detriment, a series of unauthorized and
wrongful related party transactions, including causing the Company to borrow certain amounts from the Former CEOs mother
unnecessarily and at a commercially unreasonable rate of interest, converting certain funds of the Company for personal rent payments
to the Former CEO, commingling in land trusts certain real properties owned by the Company and real properties owned by the Former
CEO, causing the Company to pay certain amounts to the Former CEO for lease payments under an unauthorized lease as to a storage
facility owned by the Former CEO, causing the Company to pay rent on its corporate headquarters owned by the Former CEOs
ex-wife in amounts commercially unreasonable and excessive and to make real estate tax payments thereon for the personal benefit
of the Former CEO, converting to the Former CEO five motor vehicles owned by the Company, causing the Company to pay real property
and personal property taxes on numerous properties owned personally by the Former CEO, causing the Company to pay personal credit
card debt of the Former CEO, causing the Company to significantly overpay the Former CEOs health and dental insurance for
the benefit of the Former CEO, and causing the Company to pay the Former CEOs personal automobile insurance. The Company
is seeking, among other relief available, monetary damages in excess of $350,000. This litigation matter is currently pending in
the Circuit Court for the City of Lynchburg (Lynchburg, Virginia). Subsequent to March 31, 2016, and as
of August 8, 2016, we have sold 17 residential properties including one property that is pending closing. Of the 16 properties
that have closed, the net proceeds total $1,368,569. This compares to their carrying value as of the quarter ended March 31, 2016
of $1,262,763. We continue to market for sale or prepare to market for sale each property in the held for resale category. Properties
have either sold as-is or have been repaired and upgraded before being listed for sale. Several real estate agents have been engaged
to market the remaining properties listed for resale. We are happy with the progress made and continue to pursue the strategy of
an orderly liquidation of our real estate portfolio. As previously reported in our Current
Report on Form 8-K filed with the SEC on June 14, 2016, we organized, along with JNJ Investments, LLC, HVAC Value Fund, LLC. The
purpose of this entity is to acquire and manage companies in the Heating, Ventilation, and Air Conditioning (HVAC)
industry. As of August 8, 2016, HVAC Value Fund, LLC has completed four acquisitions in the HVAC industry. Subsequent to March 31, 2016, the Company
filed with the SEC on July 18, 2016 the Companys Annual Report on Form 10-K for the year ended December 31, 2015. Subsequent to March 31, 2016, the Company
sold the domain, First.com for net proceeds of $233,750.</t>
  </si>
  <si>
    <t>1. BASIS OF PRESENTATION AND SIGNIFICANT ACCOUNTING POLICIES (Policies)</t>
  </si>
  <si>
    <t>Basis of Presentation</t>
  </si>
  <si>
    <t xml:space="preserve">Basis of Presentation The unaudited condensed consolidated
financial statements have been prepared by Sitestar Corporation (the Company or Sitestar),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ended March 31, 2015
included in the unaudited condensed consolidated financial statements in this Form 10-Q reflect restated amounts, as described
in and reported under the 2015 Form 10-K. The results for the three months ended March 31, 2016 are not necessarily indicative
of the results to be expected for the full year ending December 31, 2016. </t>
  </si>
  <si>
    <t>Use of Estimates</t>
  </si>
  <si>
    <t>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t>
  </si>
  <si>
    <t>Fair Value of Financial Instruments</t>
  </si>
  <si>
    <t>Fair Value of Financial Instruments For certain of the Company's assets
and liabilities, including cash, accounts receivable, accounts payable, accrued expenses and deferred revenue, the carrying amounts
approximate fair value due to their short maturitie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t>
  </si>
  <si>
    <t>Accounts Receivable</t>
  </si>
  <si>
    <t xml:space="preserve">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Goodwill and Other Intangible Assets</t>
  </si>
  <si>
    <t>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15 domain
names. These domains are valued at historical cost.</t>
  </si>
  <si>
    <t>Real Estate</t>
  </si>
  <si>
    <t xml:space="preserve">Real Estate Real estate held for re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t>
  </si>
  <si>
    <t>Accrued Expenses</t>
  </si>
  <si>
    <t>Accrued Expenses Accrued expenses represent accrued but
not yet paid expenses from Sales and Use taxes for ISP services, vacation accruals, and other payroll accruals.</t>
  </si>
  <si>
    <t>Deferred Revenue</t>
  </si>
  <si>
    <t>Deferred Revenue Deferred revenue represents collections
from customers in advance of internet services to be performed. Revenue is recognized in the period service is provided.</t>
  </si>
  <si>
    <t>Revenue Recognition</t>
  </si>
  <si>
    <t xml:space="preserve">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is change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t>
  </si>
  <si>
    <t>Income Taxes</t>
  </si>
  <si>
    <t>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Comprehensive Income</t>
  </si>
  <si>
    <t>Comprehensive Income The comprehensive income is the result
of foreign currency translations related to the Companys operations in Canada.</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4. NOTES PAYABLE (Tables)</t>
  </si>
  <si>
    <t>Notes Payable</t>
  </si>
  <si>
    <t xml:space="preserve">2016
2015 (As Restated)
Non-interest bearing amount due on acquisition of USA Telephone payable in thirty-six monthly installments starting January 2008. $  $ 90,000
Less current portion  
Long-term portion $  $ 90,000 </t>
  </si>
  <si>
    <t>5. SEGMENT INFORMATION (Tables)</t>
  </si>
  <si>
    <t>Segment Information Tables</t>
  </si>
  <si>
    <t>Segment Information</t>
  </si>
  <si>
    <t xml:space="preserve">As of March 31, 2016
Corporate Real Estate Internet Consolidated
Revenues $  $ 408,217 $ 356,085 $ 764,301
Cost of revenue  436,104 126,072 562,176
Gross profit  (27,887 ) 230,012 202,125
Operating expenses 111,808 2,849 97,597 212,254
Income (loss) from operations (111,808 ) (30,737 ) 132,416 (10,129 )
Other income (expense) 912  3,644 4,556
Net income $ (110,896 ) $ (30,737 ) $ 136,060 $ (5,573 )
Identifiable assets 194,863 3,238,874 673,788 4,107,525 As of March 31, 2015 (As restated)
Corporate Real Estate Internet Consolidated
Revenues $  $ 37,975 $ 420,974 $ 458,949
Cost of revenue  14,410 199,749 214,159
Gross profit  23,565 221,225 244,790
Operating expenses 295,268 9,167 98,477 402,912
Income (loss) from operations (295,268 ) 14,398 122,748 (158.122 )
Other income (expense) (11,774 )  (1,922 ) (13,696 )
Net income $ (307,042 ) $ 14,398 $ 120,826 $ (171,818 )
Identifiable assets 196,727 3,548,254 1,290,520 5,035,501 </t>
  </si>
  <si>
    <t>6. ACCOUNTS RECEIVABLE AND BAD DEBT EXPENSE (Tables)</t>
  </si>
  <si>
    <t>Accounts Receivable And Bad Debt Expense Tables</t>
  </si>
  <si>
    <t>Accounts Receivable and Bad Debt Expense</t>
  </si>
  <si>
    <t xml:space="preserve">2016
2015 (As Restated)
Gross accounts receivable $ 13,619 $ 18,575
Less allowance for doubtful accounts (583 ) (762 )
Accounts receivable, net $ 13,036 $ 17,813 </t>
  </si>
  <si>
    <t>4. NOTES PAYABLE - Notes Payable (Details) - USD ($)</t>
  </si>
  <si>
    <t>Non-interest bearing amount due on acquisition of USA Telephone customers per contract payable in thirty six monthly installments starting January 2008.</t>
  </si>
  <si>
    <t>Less current portion</t>
  </si>
  <si>
    <t>Long-term portion</t>
  </si>
  <si>
    <t>4. NOTES PAYABLE (Details Narrative)</t>
  </si>
  <si>
    <t>Mar. 31, 2016USD ($)</t>
  </si>
  <si>
    <t>Potential Litigation Loss</t>
  </si>
  <si>
    <t>5. SEGMENT INFORMATION - Segment Information (Details) - USD ($)</t>
  </si>
  <si>
    <t>Cost of revenue</t>
  </si>
  <si>
    <t>Gross profit</t>
  </si>
  <si>
    <t>Operating expenses</t>
  </si>
  <si>
    <t>Income (loss) from operations</t>
  </si>
  <si>
    <t>Net income</t>
  </si>
  <si>
    <t>Corporate</t>
  </si>
  <si>
    <t>Revenue</t>
  </si>
  <si>
    <t>Other income (expense)</t>
  </si>
  <si>
    <t>Identifiable assets</t>
  </si>
  <si>
    <t>Internet</t>
  </si>
  <si>
    <t>Consolidated</t>
  </si>
  <si>
    <t>6. ACCOUNTS RECEIVABLE AND BAD DEBT EXPENSE (Details) - USD ($)</t>
  </si>
  <si>
    <t>Accounts Receivable And Bad Debt Expense Details</t>
  </si>
  <si>
    <t>Gross accounts receivable</t>
  </si>
  <si>
    <t>Less allowance for doubtful accou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693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7740401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8</v>
      </c>
      <c s="2" r="B1" t="s">
        <v>1</v>
      </c>
    </row>
    <row r="2" spans="1:2">
      <c s="2" r="B2" t="s">
        <v>2</v>
      </c>
    </row>
    <row r="3" spans="1:2">
      <c s="3" r="A3" t="s">
        <v>120</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133</v>
      </c>
      <c s="2" r="B1" t="s">
        <v>1</v>
      </c>
    </row>
    <row r="2" spans="1:2">
      <c s="2" r="B2" t="s">
        <v>2</v>
      </c>
    </row>
    <row r="3" spans="1:2">
      <c s="3" r="A3" t="s">
        <v>115</v>
      </c>
    </row>
    <row r="4" spans="1:2">
      <c s="4" r="A4" t="s">
        <v>134</v>
      </c>
      <c s="4" r="B4" t="s">
        <v>135</v>
      </c>
    </row>
    <row r="5" spans="1:2">
      <c s="4" r="A5" t="s">
        <v>136</v>
      </c>
      <c s="4" r="B5" t="s">
        <v>137</v>
      </c>
    </row>
    <row r="6" spans="1:2">
      <c s="4" r="A6" t="s">
        <v>138</v>
      </c>
      <c s="4" r="B6" t="s">
        <v>139</v>
      </c>
    </row>
    <row r="7" spans="1:2">
      <c s="4" r="A7" t="s">
        <v>140</v>
      </c>
      <c s="4" r="B7" t="s">
        <v>141</v>
      </c>
    </row>
    <row r="8" spans="1:2">
      <c s="4" r="A8" t="s">
        <v>142</v>
      </c>
      <c s="4" r="B8" t="s">
        <v>143</v>
      </c>
    </row>
    <row r="9" spans="1:2">
      <c s="4" r="A9" t="s">
        <v>144</v>
      </c>
      <c s="4" r="B9" t="s">
        <v>145</v>
      </c>
    </row>
    <row r="10" spans="1:2">
      <c s="4" r="A10" t="s">
        <v>146</v>
      </c>
      <c s="4" r="B10" t="s">
        <v>147</v>
      </c>
    </row>
    <row r="11" spans="1:2">
      <c s="4" r="A11" t="s">
        <v>148</v>
      </c>
      <c s="4" r="B11" t="s">
        <v>149</v>
      </c>
    </row>
    <row r="12" spans="1:2">
      <c s="4" r="A12" t="s">
        <v>150</v>
      </c>
      <c s="4" r="B12" t="s">
        <v>151</v>
      </c>
    </row>
    <row r="13" spans="1:2">
      <c s="4" r="A13" t="s">
        <v>152</v>
      </c>
      <c s="4" r="B13" t="s">
        <v>153</v>
      </c>
    </row>
    <row r="14" spans="1:2">
      <c s="4" r="A14" t="s">
        <v>154</v>
      </c>
      <c s="4" r="B14" t="s">
        <v>155</v>
      </c>
    </row>
    <row r="15" spans="1:2">
      <c s="4" r="A15" t="s">
        <v>156</v>
      </c>
      <c s="4" r="B15" t="s">
        <v>157</v>
      </c>
    </row>
    <row r="16" spans="1:2">
      <c s="4" r="A16" t="s">
        <v>158</v>
      </c>
      <c s="4" r="B16" t="s">
        <v>159</v>
      </c>
    </row>
    <row r="17" spans="1:2">
      <c s="4" r="A17" t="s">
        <v>160</v>
      </c>
      <c s="4" r="B17" t="s">
        <v>161</v>
      </c>
    </row>
    <row r="18" spans="1:2">
      <c s="4" r="A18" t="s">
        <v>162</v>
      </c>
      <c s="4" r="B18" t="s">
        <v>163</v>
      </c>
    </row>
    <row r="19" spans="1:2">
      <c s="4" r="A19" t="s">
        <v>164</v>
      </c>
      <c s="4" r="B19"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23</v>
      </c>
    </row>
    <row r="4" spans="1:2">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v>
      </c>
      <c s="2" r="B1" t="s">
        <v>2</v>
      </c>
      <c s="2" r="C1" t="s">
        <v>28</v>
      </c>
    </row>
    <row r="2" spans="1:3">
      <c s="3" r="A2" t="s">
        <v>123</v>
      </c>
    </row>
    <row r="3" spans="1:3">
      <c s="4" r="A3" t="s">
        <v>178</v>
      </c>
      <c s="4" r="B3" t="s">
        <v>42</v>
      </c>
      <c s="7" r="C3" t="n">
        <v>90000</v>
      </c>
    </row>
    <row r="4" spans="1:3">
      <c s="4" r="A4" t="s">
        <v>179</v>
      </c>
      <c s="4" r="B4" t="s">
        <v>42</v>
      </c>
      <c s="4" r="C4" t="s">
        <v>42</v>
      </c>
    </row>
    <row r="5" spans="1:3">
      <c s="4" r="A5" t="s">
        <v>180</v>
      </c>
      <c s="4" r="B5" t="s">
        <v>42</v>
      </c>
      <c s="7" r="C5" t="n">
        <v>9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s="1" r="A1" t="s">
        <v>181</v>
      </c>
      <c s="2" r="B1" t="s">
        <v>182</v>
      </c>
    </row>
    <row r="2" spans="1:2">
      <c s="3" r="A2" t="s">
        <v>123</v>
      </c>
    </row>
    <row r="3" spans="1:2">
      <c s="4" r="A3" t="s">
        <v>183</v>
      </c>
      <c s="7" r="B3" t="n">
        <v>9006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84</v>
      </c>
      <c s="2" r="B1" t="s">
        <v>1</v>
      </c>
    </row>
    <row r="2" spans="1:3">
      <c s="2" r="B2" t="s">
        <v>2</v>
      </c>
      <c s="2" r="C2" t="s">
        <v>28</v>
      </c>
    </row>
    <row r="3" spans="1:3">
      <c s="4" r="A3" t="s">
        <v>185</v>
      </c>
      <c s="7" r="B3" t="n">
        <v>562176</v>
      </c>
      <c s="7" r="C3" t="n">
        <v>214159</v>
      </c>
    </row>
    <row r="4" spans="1:3">
      <c s="4" r="A4" t="s">
        <v>186</v>
      </c>
      <c s="6" r="B4" t="n">
        <v>202125</v>
      </c>
      <c s="6" r="C4" t="n">
        <v>244790</v>
      </c>
    </row>
    <row r="5" spans="1:3">
      <c s="4" r="A5" t="s">
        <v>187</v>
      </c>
      <c s="6" r="B5" t="n">
        <v>212254</v>
      </c>
      <c s="6" r="C5" t="n">
        <v>402912</v>
      </c>
    </row>
    <row r="6" spans="1:3">
      <c s="4" r="A6" t="s">
        <v>188</v>
      </c>
      <c s="6" r="B6" t="n">
        <v>-9217</v>
      </c>
      <c s="6" r="C6" t="n">
        <v>-173055</v>
      </c>
    </row>
    <row r="7" spans="1:3">
      <c s="4" r="A7" t="s">
        <v>189</v>
      </c>
      <c s="6" r="B7" t="n">
        <v>-9217</v>
      </c>
      <c s="6" r="C7" t="n">
        <v>-173055</v>
      </c>
    </row>
    <row r="8" spans="1:3">
      <c s="4" r="A8" t="s">
        <v>190</v>
      </c>
    </row>
    <row r="9" spans="1:3">
      <c s="4" r="A9" t="s">
        <v>191</v>
      </c>
      <c s="4" r="B9" t="s">
        <v>42</v>
      </c>
      <c s="4" r="C9" t="s">
        <v>42</v>
      </c>
    </row>
    <row r="10" spans="1:3">
      <c s="4" r="A10" t="s">
        <v>185</v>
      </c>
      <c s="4" r="B10" t="s">
        <v>42</v>
      </c>
      <c s="4" r="C10" t="s">
        <v>42</v>
      </c>
    </row>
    <row r="11" spans="1:3">
      <c s="4" r="A11" t="s">
        <v>186</v>
      </c>
      <c s="4" r="B11" t="s">
        <v>42</v>
      </c>
      <c s="4" r="C11" t="s">
        <v>42</v>
      </c>
    </row>
    <row r="12" spans="1:3">
      <c s="4" r="A12" t="s">
        <v>187</v>
      </c>
      <c s="6" r="B12" t="n">
        <v>111808</v>
      </c>
      <c s="6" r="C12" t="n">
        <v>295268</v>
      </c>
    </row>
    <row r="13" spans="1:3">
      <c s="4" r="A13" t="s">
        <v>188</v>
      </c>
      <c s="6" r="B13" t="n">
        <v>-111808</v>
      </c>
      <c s="6" r="C13" t="n">
        <v>-295268</v>
      </c>
    </row>
    <row r="14" spans="1:3">
      <c s="4" r="A14" t="s">
        <v>192</v>
      </c>
      <c s="6" r="B14" t="n">
        <v>912</v>
      </c>
      <c s="6" r="C14" t="n">
        <v>-11774</v>
      </c>
    </row>
    <row r="15" spans="1:3">
      <c s="4" r="A15" t="s">
        <v>189</v>
      </c>
      <c s="6" r="B15" t="n">
        <v>-110896</v>
      </c>
      <c s="6" r="C15" t="n">
        <v>-307042</v>
      </c>
    </row>
    <row r="16" spans="1:3">
      <c s="4" r="A16" t="s">
        <v>193</v>
      </c>
      <c s="6" r="B16" t="n">
        <v>194863</v>
      </c>
      <c s="6" r="C16" t="n">
        <v>196727</v>
      </c>
    </row>
    <row r="17" spans="1:3">
      <c s="4" r="A17" t="s">
        <v>150</v>
      </c>
    </row>
    <row r="18" spans="1:3">
      <c s="4" r="A18" t="s">
        <v>191</v>
      </c>
      <c s="6" r="B18" t="n">
        <v>408217</v>
      </c>
      <c s="6" r="C18" t="n">
        <v>37975</v>
      </c>
    </row>
    <row r="19" spans="1:3">
      <c s="4" r="A19" t="s">
        <v>185</v>
      </c>
      <c s="6" r="B19" t="n">
        <v>436104</v>
      </c>
      <c s="6" r="C19" t="n">
        <v>14410</v>
      </c>
    </row>
    <row r="20" spans="1:3">
      <c s="4" r="A20" t="s">
        <v>186</v>
      </c>
      <c s="6" r="B20" t="n">
        <v>-27887</v>
      </c>
      <c s="6" r="C20" t="n">
        <v>23565</v>
      </c>
    </row>
    <row r="21" spans="1:3">
      <c s="4" r="A21" t="s">
        <v>187</v>
      </c>
      <c s="6" r="B21" t="n">
        <v>2849</v>
      </c>
      <c s="6" r="C21" t="n">
        <v>9167</v>
      </c>
    </row>
    <row r="22" spans="1:3">
      <c s="4" r="A22" t="s">
        <v>188</v>
      </c>
      <c s="6" r="B22" t="n">
        <v>-30737</v>
      </c>
      <c s="6" r="C22" t="n">
        <v>14398</v>
      </c>
    </row>
    <row r="23" spans="1:3">
      <c s="4" r="A23" t="s">
        <v>192</v>
      </c>
      <c s="4" r="B23" t="s">
        <v>42</v>
      </c>
      <c s="4" r="C23" t="s">
        <v>42</v>
      </c>
    </row>
    <row r="24" spans="1:3">
      <c s="4" r="A24" t="s">
        <v>189</v>
      </c>
      <c s="6" r="B24" t="n">
        <v>-30737</v>
      </c>
      <c s="6" r="C24" t="n">
        <v>14398</v>
      </c>
    </row>
    <row r="25" spans="1:3">
      <c s="4" r="A25" t="s">
        <v>193</v>
      </c>
      <c s="6" r="B25" t="n">
        <v>3238874</v>
      </c>
      <c s="6" r="C25" t="n">
        <v>3548254</v>
      </c>
    </row>
    <row r="26" spans="1:3">
      <c s="4" r="A26" t="s">
        <v>194</v>
      </c>
    </row>
    <row r="27" spans="1:3">
      <c s="4" r="A27" t="s">
        <v>191</v>
      </c>
      <c s="6" r="B27" t="n">
        <v>356085</v>
      </c>
      <c s="6" r="C27" t="n">
        <v>420974</v>
      </c>
    </row>
    <row r="28" spans="1:3">
      <c s="4" r="A28" t="s">
        <v>185</v>
      </c>
      <c s="6" r="B28" t="n">
        <v>126072</v>
      </c>
      <c s="6" r="C28" t="n">
        <v>199749</v>
      </c>
    </row>
    <row r="29" spans="1:3">
      <c s="4" r="A29" t="s">
        <v>186</v>
      </c>
      <c s="6" r="B29" t="n">
        <v>230012</v>
      </c>
      <c s="6" r="C29" t="n">
        <v>221225</v>
      </c>
    </row>
    <row r="30" spans="1:3">
      <c s="4" r="A30" t="s">
        <v>187</v>
      </c>
      <c s="6" r="B30" t="n">
        <v>97597</v>
      </c>
      <c s="6" r="C30" t="n">
        <v>98477</v>
      </c>
    </row>
    <row r="31" spans="1:3">
      <c s="4" r="A31" t="s">
        <v>188</v>
      </c>
      <c s="6" r="B31" t="n">
        <v>132416</v>
      </c>
      <c s="6" r="C31" t="n">
        <v>122748</v>
      </c>
    </row>
    <row r="32" spans="1:3">
      <c s="4" r="A32" t="s">
        <v>192</v>
      </c>
      <c s="6" r="B32" t="n">
        <v>3644</v>
      </c>
      <c s="6" r="C32" t="n">
        <v>-1922</v>
      </c>
    </row>
    <row r="33" spans="1:3">
      <c s="4" r="A33" t="s">
        <v>189</v>
      </c>
      <c s="6" r="B33" t="n">
        <v>136060</v>
      </c>
      <c s="6" r="C33" t="n">
        <v>120826</v>
      </c>
    </row>
    <row r="34" spans="1:3">
      <c s="4" r="A34" t="s">
        <v>193</v>
      </c>
      <c s="6" r="B34" t="n">
        <v>673788</v>
      </c>
      <c s="6" r="C34" t="n">
        <v>1290520</v>
      </c>
    </row>
    <row r="35" spans="1:3">
      <c s="4" r="A35" t="s">
        <v>195</v>
      </c>
    </row>
    <row r="36" spans="1:3">
      <c s="4" r="A36" t="s">
        <v>191</v>
      </c>
      <c s="6" r="B36" t="n">
        <v>764301</v>
      </c>
      <c s="6" r="C36" t="n">
        <v>458949</v>
      </c>
    </row>
    <row r="37" spans="1:3">
      <c s="4" r="A37" t="s">
        <v>185</v>
      </c>
      <c s="6" r="B37" t="n">
        <v>562176</v>
      </c>
      <c s="6" r="C37" t="n">
        <v>214159</v>
      </c>
    </row>
    <row r="38" spans="1:3">
      <c s="4" r="A38" t="s">
        <v>186</v>
      </c>
      <c s="6" r="B38" t="n">
        <v>202125</v>
      </c>
      <c s="6" r="C38" t="n">
        <v>244790</v>
      </c>
    </row>
    <row r="39" spans="1:3">
      <c s="4" r="A39" t="s">
        <v>187</v>
      </c>
      <c s="6" r="B39" t="n">
        <v>212254</v>
      </c>
      <c s="6" r="C39" t="n">
        <v>402912</v>
      </c>
    </row>
    <row r="40" spans="1:3">
      <c s="4" r="A40" t="s">
        <v>188</v>
      </c>
      <c s="6" r="B40" t="n">
        <v>-10129</v>
      </c>
      <c s="6" r="C40" t="n">
        <v>-158122</v>
      </c>
    </row>
    <row r="41" spans="1:3">
      <c s="4" r="A41" t="s">
        <v>192</v>
      </c>
      <c s="6" r="B41" t="n">
        <v>4556</v>
      </c>
      <c s="6" r="C41" t="n">
        <v>-13696</v>
      </c>
    </row>
    <row r="42" spans="1:3">
      <c s="4" r="A42" t="s">
        <v>189</v>
      </c>
      <c s="6" r="B42" t="n">
        <v>-5573</v>
      </c>
      <c s="6" r="C42" t="n">
        <v>-171818</v>
      </c>
    </row>
    <row r="43" spans="1:3">
      <c s="4" r="A43" t="s">
        <v>193</v>
      </c>
      <c s="7" r="B43" t="n">
        <v>4107525</v>
      </c>
      <c s="7" r="C43" t="n">
        <v>50355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20763</v>
      </c>
      <c s="7" r="C3" t="n">
        <v>184731</v>
      </c>
    </row>
    <row r="4" spans="1:3">
      <c s="4" r="A4" t="s">
        <v>31</v>
      </c>
      <c s="6" r="B4" t="n">
        <v>13036</v>
      </c>
      <c s="6" r="C4" t="n">
        <v>14428</v>
      </c>
    </row>
    <row r="5" spans="1:3">
      <c s="4" r="A5" t="s">
        <v>32</v>
      </c>
      <c s="6" r="B5" t="n">
        <v>10057</v>
      </c>
      <c s="6" r="C5" t="n">
        <v>1081</v>
      </c>
    </row>
    <row r="6" spans="1:3">
      <c s="4" r="A6" t="s">
        <v>33</v>
      </c>
      <c s="6" r="B6" t="n">
        <v>443856</v>
      </c>
      <c s="6" r="C6" t="n">
        <v>200240</v>
      </c>
    </row>
    <row r="7" spans="1:3">
      <c s="4" r="A7" t="s">
        <v>34</v>
      </c>
      <c s="6" r="B7" t="n">
        <v>2336668</v>
      </c>
      <c s="6" r="C7" t="n">
        <v>2671311</v>
      </c>
    </row>
    <row r="8" spans="1:3">
      <c s="4" r="A8" t="s">
        <v>35</v>
      </c>
      <c s="6" r="B8" t="n">
        <v>903306</v>
      </c>
      <c s="6" r="C8" t="n">
        <v>911162</v>
      </c>
    </row>
    <row r="9" spans="1:3">
      <c s="4" r="A9" t="s">
        <v>36</v>
      </c>
      <c s="6" r="B9" t="n">
        <v>212445</v>
      </c>
      <c s="6" r="C9" t="n">
        <v>212445</v>
      </c>
    </row>
    <row r="10" spans="1:3">
      <c s="4" r="A10" t="s">
        <v>37</v>
      </c>
      <c s="6" r="B10" t="n">
        <v>211250</v>
      </c>
      <c s="6" r="C10" t="n">
        <v>200055</v>
      </c>
    </row>
    <row r="11" spans="1:3">
      <c s="4" r="A11" t="s">
        <v>38</v>
      </c>
      <c s="6" r="B11" t="n">
        <v>4107525</v>
      </c>
      <c s="6" r="C11" t="n">
        <v>4195213</v>
      </c>
    </row>
    <row r="12" spans="1:3">
      <c s="3" r="A12" t="s">
        <v>39</v>
      </c>
    </row>
    <row r="13" spans="1:3">
      <c s="4" r="A13" t="s">
        <v>40</v>
      </c>
      <c s="6" r="B13" t="n">
        <v>255176</v>
      </c>
      <c s="6" r="C13" t="n">
        <v>246262</v>
      </c>
    </row>
    <row r="14" spans="1:3">
      <c s="4" r="A14" t="s">
        <v>41</v>
      </c>
      <c s="4" r="B14" t="s">
        <v>42</v>
      </c>
      <c s="6" r="C14" t="n">
        <v>90000</v>
      </c>
    </row>
    <row r="15" spans="1:3">
      <c s="4" r="A15" t="s">
        <v>43</v>
      </c>
      <c s="6" r="B15" t="n">
        <v>57112</v>
      </c>
      <c s="6" r="C15" t="n">
        <v>58094</v>
      </c>
    </row>
    <row r="16" spans="1:3">
      <c s="4" r="A16" t="s">
        <v>44</v>
      </c>
      <c s="6" r="B16" t="n">
        <v>49765</v>
      </c>
      <c s="6" r="C16" t="n">
        <v>49812</v>
      </c>
    </row>
    <row r="17" spans="1:3">
      <c s="4" r="A17" t="s">
        <v>45</v>
      </c>
      <c s="6" r="B17" t="n">
        <v>362053</v>
      </c>
      <c s="6" r="C17" t="n">
        <v>444168</v>
      </c>
    </row>
    <row r="18" spans="1:3">
      <c s="3" r="A18" t="s">
        <v>46</v>
      </c>
    </row>
    <row r="19" spans="1:3">
      <c s="4" r="A19" t="s">
        <v>47</v>
      </c>
      <c s="4" r="B19" t="s">
        <v>42</v>
      </c>
      <c s="4" r="C19" t="s">
        <v>42</v>
      </c>
    </row>
    <row r="20" spans="1:3">
      <c s="4" r="A20" t="s">
        <v>48</v>
      </c>
      <c s="6" r="B20" t="n">
        <v>91327</v>
      </c>
      <c s="6" r="C20" t="n">
        <v>91327</v>
      </c>
    </row>
    <row r="21" spans="1:3">
      <c s="4" r="A21" t="s">
        <v>49</v>
      </c>
      <c s="6" r="B21" t="n">
        <v>13728989</v>
      </c>
      <c s="6" r="C21" t="n">
        <v>13728989</v>
      </c>
    </row>
    <row r="22" spans="1:3">
      <c s="4" r="A22" t="s">
        <v>50</v>
      </c>
      <c s="6" r="B22" t="n">
        <v>-637561</v>
      </c>
      <c s="6" r="C22" t="n">
        <v>-637561</v>
      </c>
    </row>
    <row r="23" spans="1:3">
      <c s="4" r="A23" t="s">
        <v>51</v>
      </c>
      <c s="6" r="B23" t="n">
        <v>7059</v>
      </c>
      <c s="6" r="C23" t="n">
        <v>3415</v>
      </c>
    </row>
    <row r="24" spans="1:3">
      <c s="4" r="A24" t="s">
        <v>52</v>
      </c>
      <c s="6" r="B24" t="n">
        <v>-9444342</v>
      </c>
      <c s="6" r="C24" t="n">
        <v>-9435125</v>
      </c>
    </row>
    <row r="25" spans="1:3">
      <c s="4" r="A25" t="s">
        <v>53</v>
      </c>
      <c s="6" r="B25" t="n">
        <v>3745472</v>
      </c>
      <c s="6" r="C25" t="n">
        <v>3751045</v>
      </c>
    </row>
    <row r="26" spans="1:3">
      <c s="4" r="A26" t="s">
        <v>54</v>
      </c>
      <c s="7" r="B26" t="n">
        <v>4107525</v>
      </c>
      <c s="7" r="C26" t="n">
        <v>4195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96</v>
      </c>
      <c s="2" r="B1" t="s">
        <v>2</v>
      </c>
      <c s="2" r="C1" t="s">
        <v>28</v>
      </c>
    </row>
    <row r="2" spans="1:3">
      <c s="3" r="A2" t="s">
        <v>197</v>
      </c>
    </row>
    <row r="3" spans="1:3">
      <c s="4" r="A3" t="s">
        <v>198</v>
      </c>
      <c s="7" r="B3" t="n">
        <v>13619</v>
      </c>
      <c s="7" r="C3" t="n">
        <v>18575</v>
      </c>
    </row>
    <row r="4" spans="1:3">
      <c s="4" r="A4" t="s">
        <v>199</v>
      </c>
      <c s="6" r="B4" t="n">
        <v>-583</v>
      </c>
      <c s="6" r="C4" t="n">
        <v>-762</v>
      </c>
    </row>
    <row r="5" spans="1:3">
      <c s="4" r="A5" t="s">
        <v>31</v>
      </c>
      <c s="7" r="B5" t="n">
        <v>13036</v>
      </c>
      <c s="7" r="C5" t="n">
        <v>178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5</v>
      </c>
      <c s="2" r="B1" t="s">
        <v>28</v>
      </c>
      <c s="2" r="C1" t="s">
        <v>56</v>
      </c>
    </row>
    <row r="2" spans="1:3">
      <c s="3" r="A2" t="s">
        <v>57</v>
      </c>
    </row>
    <row r="3" spans="1:3">
      <c s="4" r="A3" t="s">
        <v>58</v>
      </c>
      <c s="8" r="B3" t="n">
        <v>0.001</v>
      </c>
      <c s="8" r="C3" t="n">
        <v>0.001</v>
      </c>
    </row>
    <row r="4" spans="1:3">
      <c s="4" r="A4" t="s">
        <v>59</v>
      </c>
      <c s="6" r="B4" t="n">
        <v>10000000</v>
      </c>
      <c s="6" r="C4" t="n">
        <v>10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300000000</v>
      </c>
      <c s="6" r="C8" t="n">
        <v>300000000</v>
      </c>
    </row>
    <row r="9" spans="1:3">
      <c s="4" r="A9" t="s">
        <v>64</v>
      </c>
      <c s="6" r="B9" t="n">
        <v>91326463</v>
      </c>
      <c s="6" r="C9" t="n">
        <v>77404010</v>
      </c>
    </row>
    <row r="10" spans="1:3">
      <c s="4" r="A10" t="s">
        <v>65</v>
      </c>
      <c s="6" r="B10" t="n">
        <v>91326463</v>
      </c>
      <c s="6" r="C10" t="n">
        <v>77404010</v>
      </c>
    </row>
    <row r="11" spans="1:3">
      <c s="4" r="A11" t="s">
        <v>66</v>
      </c>
      <c s="6" r="B11" t="n">
        <v>13922453</v>
      </c>
      <c s="6" r="C11" t="n">
        <v>13922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7</v>
      </c>
      <c s="2" r="B1" t="s">
        <v>1</v>
      </c>
    </row>
    <row r="2" spans="1:3">
      <c s="2" r="B2" t="s">
        <v>2</v>
      </c>
      <c s="2" r="C2" t="s">
        <v>28</v>
      </c>
    </row>
    <row r="3" spans="1:3">
      <c s="3" r="A3" t="s">
        <v>68</v>
      </c>
    </row>
    <row r="4" spans="1:3">
      <c s="4" r="A4" t="s">
        <v>69</v>
      </c>
      <c s="7" r="B4" t="n">
        <v>356084</v>
      </c>
      <c s="7" r="C4" t="n">
        <v>418974</v>
      </c>
    </row>
    <row r="5" spans="1:3">
      <c s="4" r="A5" t="s">
        <v>70</v>
      </c>
      <c s="6" r="B5" t="n">
        <v>408217</v>
      </c>
      <c s="6" r="C5" t="n">
        <v>39975</v>
      </c>
    </row>
    <row r="6" spans="1:3">
      <c s="4" r="A6" t="s">
        <v>71</v>
      </c>
      <c s="6" r="B6" t="n">
        <v>764301</v>
      </c>
      <c s="6" r="C6" t="n">
        <v>458949</v>
      </c>
    </row>
    <row r="7" spans="1:3">
      <c s="4" r="A7" t="s">
        <v>72</v>
      </c>
      <c s="6" r="B7" t="n">
        <v>126072</v>
      </c>
      <c s="6" r="C7" t="n">
        <v>199749</v>
      </c>
    </row>
    <row r="8" spans="1:3">
      <c s="4" r="A8" t="s">
        <v>73</v>
      </c>
      <c s="6" r="B8" t="n">
        <v>436104</v>
      </c>
      <c s="6" r="C8" t="n">
        <v>14410</v>
      </c>
    </row>
    <row r="9" spans="1:3">
      <c s="4" r="A9" t="s">
        <v>74</v>
      </c>
      <c s="6" r="B9" t="n">
        <v>562176</v>
      </c>
      <c s="6" r="C9" t="n">
        <v>214159</v>
      </c>
    </row>
    <row r="10" spans="1:3">
      <c s="4" r="A10" t="s">
        <v>75</v>
      </c>
      <c s="6" r="B10" t="n">
        <v>230012</v>
      </c>
      <c s="6" r="C10" t="n">
        <v>256842</v>
      </c>
    </row>
    <row r="11" spans="1:3">
      <c s="4" r="A11" t="s">
        <v>76</v>
      </c>
      <c s="6" r="B11" t="n">
        <v>-27887</v>
      </c>
      <c s="6" r="C11" t="n">
        <v>-12052</v>
      </c>
    </row>
    <row r="12" spans="1:3">
      <c s="4" r="A12" t="s">
        <v>77</v>
      </c>
      <c s="6" r="B12" t="n">
        <v>202125</v>
      </c>
      <c s="6" r="C12" t="n">
        <v>244790</v>
      </c>
    </row>
    <row r="13" spans="1:3">
      <c s="4" r="A13" t="s">
        <v>78</v>
      </c>
      <c s="6" r="B13" t="n">
        <v>212254</v>
      </c>
      <c s="6" r="C13" t="n">
        <v>402912</v>
      </c>
    </row>
    <row r="14" spans="1:3">
      <c s="4" r="A14" t="s">
        <v>79</v>
      </c>
      <c s="6" r="B14" t="n">
        <v>212254</v>
      </c>
      <c s="6" r="C14" t="n">
        <v>402912</v>
      </c>
    </row>
    <row r="15" spans="1:3">
      <c s="4" r="A15" t="s">
        <v>80</v>
      </c>
      <c s="6" r="B15" t="n">
        <v>-10129</v>
      </c>
      <c s="6" r="C15" t="n">
        <v>-158122</v>
      </c>
    </row>
    <row r="16" spans="1:3">
      <c s="4" r="A16" t="s">
        <v>81</v>
      </c>
      <c s="6" r="B16" t="n">
        <v>912</v>
      </c>
      <c s="6" r="C16" t="n">
        <v>-14933</v>
      </c>
    </row>
    <row r="17" spans="1:3">
      <c s="4" r="A17" t="s">
        <v>82</v>
      </c>
      <c s="6" r="B17" t="n">
        <v>-9217</v>
      </c>
      <c s="6" r="C17" t="n">
        <v>-173055</v>
      </c>
    </row>
    <row r="18" spans="1:3">
      <c s="4" r="A18" t="s">
        <v>83</v>
      </c>
      <c s="4" r="B18" t="s">
        <v>42</v>
      </c>
    </row>
    <row r="19" spans="1:3">
      <c s="4" r="A19" t="s">
        <v>84</v>
      </c>
      <c s="6" r="B19" t="n">
        <v>-9217</v>
      </c>
      <c s="6" r="C19" t="n">
        <v>-173055</v>
      </c>
    </row>
    <row r="20" spans="1:3">
      <c s="4" r="A20" t="s">
        <v>85</v>
      </c>
      <c s="6" r="B20" t="n">
        <v>3644</v>
      </c>
      <c s="6" r="C20" t="n">
        <v>1237</v>
      </c>
    </row>
    <row r="21" spans="1:3">
      <c s="4" r="A21" t="s">
        <v>86</v>
      </c>
      <c s="7" r="B21" t="n">
        <v>-5573</v>
      </c>
      <c s="7" r="C21" t="n">
        <v>-171818</v>
      </c>
    </row>
    <row r="22" spans="1:3">
      <c s="4" r="A22" t="s">
        <v>87</v>
      </c>
      <c s="7" r="B22" t="n">
        <v>0</v>
      </c>
      <c s="7" r="C22"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28</v>
      </c>
    </row>
    <row r="3" spans="1:3">
      <c s="3" r="A3" t="s">
        <v>89</v>
      </c>
    </row>
    <row r="4" spans="1:3">
      <c s="4" r="A4" t="s">
        <v>90</v>
      </c>
      <c s="7" r="B4" t="n">
        <v>-5573</v>
      </c>
      <c s="7" r="C4" t="n">
        <v>-171818</v>
      </c>
    </row>
    <row r="5" spans="1:3">
      <c s="3" r="A5" t="s">
        <v>91</v>
      </c>
    </row>
    <row r="6" spans="1:3">
      <c s="4" r="A6" t="s">
        <v>92</v>
      </c>
      <c s="6" r="B6" t="n">
        <v>55</v>
      </c>
      <c s="4" r="C6" t="s">
        <v>42</v>
      </c>
    </row>
    <row r="7" spans="1:3">
      <c s="4" r="A7" t="s">
        <v>93</v>
      </c>
      <c s="6" r="B7" t="n">
        <v>9137</v>
      </c>
      <c s="6" r="C7" t="n">
        <v>5518</v>
      </c>
    </row>
    <row r="8" spans="1:3">
      <c s="4" r="A8" t="s">
        <v>94</v>
      </c>
      <c s="6" r="B8" t="n">
        <v>3557</v>
      </c>
      <c s="4" r="C8" t="s">
        <v>42</v>
      </c>
    </row>
    <row r="9" spans="1:3">
      <c s="4" r="A9" t="s">
        <v>95</v>
      </c>
      <c s="6" r="B9" t="n">
        <v>34</v>
      </c>
      <c s="6" r="C9" t="n">
        <v>5544</v>
      </c>
    </row>
    <row r="10" spans="1:3">
      <c s="3" r="A10" t="s">
        <v>96</v>
      </c>
    </row>
    <row r="11" spans="1:3">
      <c s="4" r="A11" t="s">
        <v>31</v>
      </c>
      <c s="6" r="B11" t="n">
        <v>1358</v>
      </c>
      <c s="6" r="C11" t="n">
        <v>-1546</v>
      </c>
    </row>
    <row r="12" spans="1:3">
      <c s="4" r="A12" t="s">
        <v>32</v>
      </c>
      <c s="6" r="B12" t="n">
        <v>-8976</v>
      </c>
      <c s="4" r="C12" t="s">
        <v>42</v>
      </c>
    </row>
    <row r="13" spans="1:3">
      <c s="3" r="A13" t="s">
        <v>97</v>
      </c>
    </row>
    <row r="14" spans="1:3">
      <c s="4" r="A14" t="s">
        <v>98</v>
      </c>
      <c s="6" r="B14" t="n">
        <v>8914</v>
      </c>
      <c s="6" r="C14" t="n">
        <v>10711</v>
      </c>
    </row>
    <row r="15" spans="1:3">
      <c s="4" r="A15" t="s">
        <v>43</v>
      </c>
      <c s="6" r="B15" t="n">
        <v>-982</v>
      </c>
      <c s="6" r="C15" t="n">
        <v>64121</v>
      </c>
    </row>
    <row r="16" spans="1:3">
      <c s="4" r="A16" t="s">
        <v>44</v>
      </c>
      <c s="6" r="B16" t="n">
        <v>-47</v>
      </c>
      <c s="6" r="C16" t="n">
        <v>1560</v>
      </c>
    </row>
    <row r="17" spans="1:3">
      <c s="4" r="A17" t="s">
        <v>99</v>
      </c>
      <c s="6" r="B17" t="n">
        <v>338563</v>
      </c>
      <c s="6" r="C17" t="n">
        <v>-193923</v>
      </c>
    </row>
    <row r="18" spans="1:3">
      <c s="3" r="A18" t="s">
        <v>100</v>
      </c>
    </row>
    <row r="19" spans="1:3">
      <c s="4" r="A19" t="s">
        <v>101</v>
      </c>
      <c s="4" r="B19" t="s">
        <v>42</v>
      </c>
      <c s="6" r="C19" t="n">
        <v>-41588</v>
      </c>
    </row>
    <row r="20" spans="1:3">
      <c s="4" r="A20" t="s">
        <v>102</v>
      </c>
      <c s="6" r="B20" t="n">
        <v>-1281</v>
      </c>
      <c s="6" r="C20" t="n">
        <v>-9319</v>
      </c>
    </row>
    <row r="21" spans="1:3">
      <c s="4" r="A21" t="s">
        <v>103</v>
      </c>
      <c s="4" r="B21" t="s">
        <v>42</v>
      </c>
      <c s="4" r="C21" t="s">
        <v>42</v>
      </c>
    </row>
    <row r="22" spans="1:3">
      <c s="4" r="A22" t="s">
        <v>104</v>
      </c>
      <c s="6" r="B22" t="n">
        <v>-53738</v>
      </c>
      <c s="6" r="C22" t="n">
        <v>-108013</v>
      </c>
    </row>
    <row r="23" spans="1:3">
      <c s="4" r="A23" t="s">
        <v>105</v>
      </c>
      <c s="6" r="B23" t="n">
        <v>384824</v>
      </c>
      <c s="4" r="C23" t="s">
        <v>42</v>
      </c>
    </row>
    <row r="24" spans="1:3">
      <c s="4" r="A24" t="s">
        <v>106</v>
      </c>
      <c s="6" r="B24" t="n">
        <v>-11250</v>
      </c>
      <c s="4" r="C24" t="s">
        <v>42</v>
      </c>
    </row>
    <row r="25" spans="1:3">
      <c s="4" r="A25" t="s">
        <v>107</v>
      </c>
      <c s="6" r="B25" t="n">
        <v>318555</v>
      </c>
      <c s="6" r="C25" t="n">
        <v>-158920</v>
      </c>
    </row>
    <row r="26" spans="1:3">
      <c s="3" r="A26" t="s">
        <v>108</v>
      </c>
    </row>
    <row r="27" spans="1:3">
      <c s="4" r="A27" t="s">
        <v>109</v>
      </c>
      <c s="6" r="B27" t="n">
        <v>-90000</v>
      </c>
      <c s="4" r="C27" t="s">
        <v>42</v>
      </c>
    </row>
    <row r="28" spans="1:3">
      <c s="4" r="A28" t="s">
        <v>110</v>
      </c>
      <c s="6" r="B28" t="n">
        <v>-90000</v>
      </c>
      <c s="4" r="C28" t="s">
        <v>42</v>
      </c>
    </row>
    <row r="29" spans="1:3">
      <c s="4" r="A29" t="s">
        <v>111</v>
      </c>
      <c s="6" r="B29" t="n">
        <v>236032</v>
      </c>
      <c s="6" r="C29" t="n">
        <v>-244830</v>
      </c>
    </row>
    <row r="30" spans="1:3">
      <c s="4" r="A30" t="s">
        <v>112</v>
      </c>
      <c s="6" r="B30" t="n">
        <v>184731</v>
      </c>
      <c s="6" r="C30" t="n">
        <v>339694</v>
      </c>
    </row>
    <row r="31" spans="1:3">
      <c s="4" r="A31" t="s">
        <v>113</v>
      </c>
      <c s="7" r="B31" t="n">
        <v>420763</v>
      </c>
      <c s="7" r="C31" t="n">
        <v>1847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7</v>
      </c>
      <c s="2" r="B1" t="s">
        <v>1</v>
      </c>
    </row>
    <row r="2" spans="1:2">
      <c s="2" r="B2" t="s">
        <v>2</v>
      </c>
    </row>
    <row r="3" spans="1:2">
      <c s="3" r="A3" t="s">
        <v>115</v>
      </c>
    </row>
    <row r="4" spans="1:2">
      <c s="4" r="A4" t="s">
        <v>117</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s of Operations (Unaud</vt:lpstr>
      <vt:lpstr>Statements of Cash Flows (Unaud</vt:lpstr>
      <vt:lpstr>1. ORGANIZATION, SIGNIFICANT AC</vt:lpstr>
      <vt:lpstr>2. SUMMARY OF SIGNIFICANT ACCOU</vt:lpstr>
      <vt:lpstr>3. REAL ESTATE</vt:lpstr>
      <vt:lpstr>4. NOTES PAYABLE</vt:lpstr>
      <vt:lpstr>5. SEGMENT INFORMATION</vt:lpstr>
      <vt:lpstr>6. ACCOUNTS RECEIVABLE AND BAD </vt:lpstr>
      <vt:lpstr>7. SUBSEQUENT EVENTS</vt:lpstr>
      <vt:lpstr>1. BASIS OF PRESENTATION AND SI</vt:lpstr>
      <vt:lpstr>4. NOTES PAYABLE (Tables)</vt:lpstr>
      <vt:lpstr>5. SEGMENT INFORMATION (Tables)</vt:lpstr>
      <vt:lpstr>6. ACCOUNTS RECEIVABLE AND BA16</vt:lpstr>
      <vt:lpstr>4. NOTES PAYABLE - Notes Payabl</vt:lpstr>
      <vt:lpstr>4. NOTES PAYABLE (Details Narra</vt:lpstr>
      <vt:lpstr>5. SEGMENT INFORMATION - Segmen</vt:lpstr>
      <vt:lpstr>6. ACCOUNTS RECEIVABLE AND B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4:47Z</dcterms:created>
  <dcterms:modified xmlns:dcterms="http://purl.org/dc/terms/" xmlns:xsi="http://www.w3.org/2001/XMLSchema-instance" xsi:type="dcterms:W3CDTF">2016-08-08T17:14:47Z</dcterms:modified>
  <dc:title xmlns:dc="http://purl.org/dc/elements/1.1/">Untitled</dc:title>
  <dc:description xmlns:dc="http://purl.org/dc/elements/1.1/"/>
  <dc:subject xmlns:dc="http://purl.org/dc/elements/1.1/"/>
  <cp:keywords/>
  <cp:category/>
</cp:coreProperties>
</file>